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4"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1650132</t>
        </is>
      </c>
    </row>
    <row r="4">
      <c r="A4" s="4" t="inlineStr">
        <is>
          <t>Registrant Name</t>
        </is>
      </c>
      <c r="B4" s="4" t="inlineStr">
        <is>
          <t>Four Corners Property Trust, Inc.</t>
        </is>
      </c>
    </row>
    <row r="5">
      <c r="A5" s="4" t="inlineStr">
        <is>
          <t>Registration File Number</t>
        </is>
      </c>
      <c r="B5" s="4" t="inlineStr">
        <is>
          <t>333-26820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7,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0</v>
      </c>
    </row>
    <row r="8">
      <c r="A8" s="4" t="inlineStr">
        <is>
          <t>Proposed Maximum Offering Price per Unit</t>
        </is>
      </c>
      <c r="B8" s="5" t="n">
        <v>0</v>
      </c>
    </row>
    <row r="9">
      <c r="A9" s="4" t="inlineStr">
        <is>
          <t>Maximum Aggregate Offering Price</t>
        </is>
      </c>
      <c r="B9" s="6" t="n">
        <v>500000000</v>
      </c>
    </row>
    <row r="10">
      <c r="A10" s="4" t="inlineStr">
        <is>
          <t>Fee Rate</t>
        </is>
      </c>
      <c r="B10" s="7" t="n">
        <v>0.0001476</v>
      </c>
    </row>
    <row r="11">
      <c r="A11" s="4" t="inlineStr">
        <is>
          <t>Amount of Registration Fee</t>
        </is>
      </c>
      <c r="B11" s="6" t="n">
        <v>73800</v>
      </c>
    </row>
    <row r="12">
      <c r="A12" s="4" t="inlineStr">
        <is>
          <t>Offering Note</t>
        </is>
      </c>
      <c r="B12" s="4" t="inlineStr">
        <is>
          <t>(1) The registration fee is calculated in accordance with Rule 457(o) under the Securities Act of 1933, as amended (the “Securities Act”), based on the proposed maximum aggregate offering price, and Rule 457(r) under the Securities Act. In accordance with Rules 456(b) and 457(r) under the Securities Act, the registrant initially deferred payment of all of the registration fee for Registration Statement No. 333-26820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Sep. 17,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Four Corners Property Trust, Inc.</t>
        </is>
      </c>
    </row>
    <row r="7">
      <c r="A7" s="4" t="inlineStr">
        <is>
          <t>Form or Filing Type</t>
        </is>
      </c>
      <c r="B7" s="4" t="inlineStr">
        <is>
          <t>S-3</t>
        </is>
      </c>
    </row>
    <row r="8">
      <c r="A8" s="4" t="inlineStr">
        <is>
          <t>File Number</t>
        </is>
      </c>
      <c r="B8" s="4" t="inlineStr">
        <is>
          <t>333-268205</t>
        </is>
      </c>
    </row>
    <row r="9">
      <c r="A9" s="4" t="inlineStr">
        <is>
          <t>Initial Filing Date</t>
        </is>
      </c>
      <c r="B9" s="4" t="inlineStr">
        <is>
          <t>Nov.  07,  2022</t>
        </is>
      </c>
    </row>
    <row r="10">
      <c r="A10" s="4" t="inlineStr">
        <is>
          <t>Fee Offset Claimed</t>
        </is>
      </c>
      <c r="B10" s="8" t="n">
        <v>4981.78</v>
      </c>
    </row>
    <row r="11">
      <c r="A11" s="4" t="inlineStr">
        <is>
          <t>Security Type Associated with Fee Offset Claimed</t>
        </is>
      </c>
      <c r="B11" s="4" t="inlineStr">
        <is>
          <t>Equity</t>
        </is>
      </c>
    </row>
    <row r="12">
      <c r="A12" s="4" t="inlineStr">
        <is>
          <t>Security Title Associated with Fee Offset Claimed</t>
        </is>
      </c>
      <c r="B12" s="4" t="inlineStr">
        <is>
          <t>Common Stock, par value $0.0001 per share</t>
        </is>
      </c>
    </row>
    <row r="13">
      <c r="A13" s="4" t="inlineStr">
        <is>
          <t>Unsold Securities Associated with Fee Offset Claimed</t>
        </is>
      </c>
      <c r="B13" s="5" t="n">
        <v>0</v>
      </c>
    </row>
    <row r="14">
      <c r="A14" s="4" t="inlineStr">
        <is>
          <t>Unsold Aggregate Offering Amount Associated with Fee Offset Claimed</t>
        </is>
      </c>
      <c r="B14" s="6" t="n">
        <v>45206777</v>
      </c>
    </row>
    <row r="15">
      <c r="A15" s="4" t="inlineStr">
        <is>
          <t>Offset Note</t>
        </is>
      </c>
      <c r="B15" s="4" t="inlineStr">
        <is>
          <t>(1) Four Corners Property Trust, Inc. (the “Company”) is registering shares of common stock having a proposed maximum aggregate offering price of up to $500,000,000 pursuant to the prospectus supplement to which this Exhibit 107 relates (the “Current Prospectus Supplement”). The Company has previously registered shares of common stock having a proposed maximum aggregate offering price of up to $450,000,000 offered by means of a prospectus supplement dated November 7, 2022 and an accompanying prospectus dated November 7, 2022 pursuant to a Registration Statement on Form S-3 No. 333-268205)</t>
        </is>
      </c>
    </row>
    <row r="16">
      <c r="A16" s="4" t="inlineStr">
        <is>
          <t>Termination / Withdrawal Statement</t>
        </is>
      </c>
      <c r="B16" s="4" t="inlineStr">
        <is>
          <t>(1) Four Corners Property Trust, Inc. (the “Company”) is registering shares of common stock having a proposed maximum aggregate offering price of up to $500,000,000 pursuant to the prospectus supplement to which this Exhibit 107 relates (the “Current Prospectus Supplement”). The Company has previously registered shares of common stock having a proposed maximum aggregate offering price of up to $450,000,000 offered by means of a prospectus supplement dated November 7, 2022 and an accompanying prospectus dated November 7, 2022 pursuant to a Registration Statement on Form S-3 No. 333-268205)</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Four Corners Property Trust, Inc.</t>
        </is>
      </c>
    </row>
    <row r="22">
      <c r="A22" s="4" t="inlineStr">
        <is>
          <t>Form or Filing Type</t>
        </is>
      </c>
      <c r="B22" s="4" t="inlineStr">
        <is>
          <t>S-3</t>
        </is>
      </c>
    </row>
    <row r="23">
      <c r="A23" s="4" t="inlineStr">
        <is>
          <t>File Number</t>
        </is>
      </c>
      <c r="B23" s="4" t="inlineStr">
        <is>
          <t>333-268205</t>
        </is>
      </c>
    </row>
    <row r="24">
      <c r="A24" s="4" t="inlineStr">
        <is>
          <t>Filing Date</t>
        </is>
      </c>
      <c r="B24" s="4" t="inlineStr">
        <is>
          <t>Nov.  07,  2022</t>
        </is>
      </c>
    </row>
    <row r="25">
      <c r="A25" s="4" t="inlineStr">
        <is>
          <t>Security Type Associated with Fee Offset Claimed</t>
        </is>
      </c>
      <c r="B25" s="4" t="inlineStr">
        <is>
          <t>0</t>
        </is>
      </c>
    </row>
    <row r="26">
      <c r="A26" s="4" t="inlineStr">
        <is>
          <t>Security Title Associated with Fee Offset Claimed</t>
        </is>
      </c>
      <c r="B26" s="4" t="inlineStr">
        <is>
          <t>0</t>
        </is>
      </c>
    </row>
    <row r="27">
      <c r="A27" s="4" t="inlineStr">
        <is>
          <t>Unsold Securities Associated with Fee Offset Claimed</t>
        </is>
      </c>
      <c r="B27" s="5" t="n">
        <v>0</v>
      </c>
    </row>
    <row r="28">
      <c r="A28" s="4" t="inlineStr">
        <is>
          <t>Unsold Aggregate Offering Amount Associated with Fee Offset Claimed</t>
        </is>
      </c>
      <c r="B28" s="6" t="n">
        <v>0</v>
      </c>
    </row>
    <row r="29">
      <c r="A29" s="4" t="inlineStr">
        <is>
          <t>Fee Paid with Fee Offset Source</t>
        </is>
      </c>
      <c r="B29" s="8" t="n">
        <v>39410.84</v>
      </c>
    </row>
    <row r="30">
      <c r="A30" s="4" t="inlineStr">
        <is>
          <t>Offset Note</t>
        </is>
      </c>
      <c r="B30" s="4" t="inlineStr">
        <is>
          <t>(1) Four Corners Property Trust, Inc. (the “Company”) is registering shares of common stock having a proposed maximum aggregate offering price of up to $500,000,000 pursuant to the prospectus supplement to which this Exhibit 107 relates (the “Current Prospectus Supplement”). The Company has previously registered shares of common stock having a proposed maximum aggregate offering price of up to $450,000,000 offered by means of a prospectus supplement dated November 7, 2022 and an accompanying prospectus dated November 7, 2022 pursuant to a Registration Statement on Form S-3 No. 333-26820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6" t="n">
        <v>500000000</v>
      </c>
    </row>
    <row r="4">
      <c r="A4" s="4" t="inlineStr">
        <is>
          <t>Previously Paid Amount</t>
        </is>
      </c>
      <c r="B4" s="5" t="n">
        <v>0</v>
      </c>
    </row>
    <row r="5">
      <c r="A5" s="4" t="inlineStr">
        <is>
          <t>Total Fee Amount</t>
        </is>
      </c>
      <c r="B5" s="5" t="n">
        <v>73800</v>
      </c>
    </row>
    <row r="6">
      <c r="A6" s="4" t="inlineStr">
        <is>
          <t>Total Offset Amount</t>
        </is>
      </c>
      <c r="B6" s="9" t="n">
        <v>4981.78</v>
      </c>
    </row>
    <row r="7">
      <c r="A7" s="4" t="inlineStr">
        <is>
          <t>Net Fee</t>
        </is>
      </c>
      <c r="B7" s="8" t="n">
        <v>68818.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1:25:30Z</dcterms:created>
  <dcterms:modified xmlns:dcterms="http://purl.org/dc/terms/" xmlns:xsi="http://www.w3.org/2001/XMLSchema-instance" xsi:type="dcterms:W3CDTF">2024-09-17T21:25:30Z</dcterms:modified>
</cp:coreProperties>
</file>